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Oct. 31,
		2019</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May 20,
		2020</t>
  </si>
  <si>
    <t>Document Effective Date</t>
  </si>
  <si>
    <t>dei_DocumentEffectiveDate</t>
  </si>
  <si>
    <t>Prospectus Date</t>
  </si>
  <si>
    <t>rr_ProspectusDate</t>
  </si>
  <si>
    <t>Mar. 1,
		2020</t>
  </si>
  <si>
    <t>Entity Inv Company Type</t>
  </si>
  <si>
    <t>dei_EntityInvCompanyType</t>
  </si>
  <si>
    <t>N-1A</t>
  </si>
  <si>
    <t>Mar. 01, 2020</t>
  </si>
  <si>
    <t xml:space="preserve">J.P. MORGAN TAX AWARE FUNDS JPMorgan Tax Aware Real Return Fund (the Fund) (a series of JPMorgan Trust I) (All Share Classes) Supplement dated May 20, 2020 to the Summary Prospectuses and Prospectuses dated March 1, 2020, as supplemented Effective immediately, the following changes are made to the Funds Summary Prospectuses and Prospectuses: The second paragraph of the Risk/Return Summary  What are the Funds main investment strategies? section of each Summary Prospectus and Prospectus is deleted in its entirety and replaced with the following: Derivatives, which are instruments that have a value based on another instrument, exchange rate or index, may also be used as substitutes for securities in which the Fund may invest. As part of its principal investment strategy, the Fund will invest substantially in swaps in which the Fund receives inflation-linked payments that provide inflation protection. In addition, the Fund may also use swaps, including interest rate swaps, and futures for hedging and non-hedging purposes. The first paragraph of the Derivatives Risk factor in the Risk/Return Summary  The Funds Main Investment Risks section of each Summary Prospectus and Prospectus is deleted in its entirety and replaced with the following: Derivatives Risk. Derivatives, including swaps and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Certain derivatives also expose the Fund to counterparty risk (the risk that the derivative counterparty will not fulfill its contractual obligations) and to the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 In addition, the Fund may use derivatives for non-hedging purposes, which increases the Funds potential for loss. INVESTORS SHOULD RETAIN THIS SUPPLEMENT WITH THE SUMMARY PROSPECTUSES AND PROSPECTUSES FOR FUTURE REFERENCE </t>
  </si>
  <si>
    <t>Supplement to Prospectus [Text Block]</t>
  </si>
  <si>
    <t>rr_SupplementToProspectusTextBlock</t>
  </si>
  <si>
    <t>JPMorgan Tax Aware Real Return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2T11:04:59Z</dcterms:created>
  <dcterms:modified xmlns:dcterms="http://purl.org/dc/terms/" xmlns:xsi="http://www.w3.org/2001/XMLSchema-instance" xsi:type="dcterms:W3CDTF">2020-05-22T11:04:59Z</dcterms:modified>
</cp:coreProperties>
</file>